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Forensic Accounting ETF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Jul. 02, 2015</t>
  </si>
  <si>
    <t>Forensic Accounting ETF</t>
  </si>
  <si>
    <t xml:space="preserve"> EXCHANGE TRADED
CONCEPTS TRUST Forensic Accounting
ETF Supplement dated
July 2, 2015 to the currently
effective Prospectus and SAI On June 23, 2015, the
Board of Trustees of Exchange Traded Concepts Trust approved the following changes to the Forensic Accounting Fund (the Fund),
which will take effect on or about July 15, 2015:
1. the Funds name will change to the WeatherStorm Forensic Accounting Long-Short ETF;
2. the Funds current underlying index, the Del Vecchio Earnings Quality Index (the Del Vecchio Index), will be replaced with the WeatherStorm Forensic Accounting Long-Short Index (the Long-Short Index);
3. the Fund will change its stock market listing from the NYSE Arca, Inc. to the NASDAQ Stock Market LLC; and
4. the Funds investment objective will change to reflect the Long-Short Index in place of the Del Vecchio Index as follows: The WeatherStorm Forensic Accounting Long-Short ETF seeks to provide investment results that, before fees and expenses, correspond generally to the price and yield performance of the WeatherStorm Forensic Accounting Long-Short Index. After these changes
take effect, the Fund will continue to follow its non-fundamental policy to invest at least 80% of its total assets in securities
that comprise its underlying index. The new index, the Long-Short Index, seeks to enhance U.S. large cap exposure by offering
a long/short portfolio comprised of the 500 largest U.S. stocks by market capitalization, while providing additional return potential
through the careful and systematic selection and shorting of stocks based on forensic accounting analysis. Forensic accounting
critically dissects companies financial statements with the goal of identifying the red flags of aggressive
accounting and revenue recognition practices. The index construction process aims to identify and allocate capital to higher
quality stocks with more sustainable revenues, cash flows and earnings, while at attractive valuations. It also attempts
to detect and short lower quality stocks where aggressive accounting practices may have been employed and revenues, cash flows
and earnings may be less persistent in the future. The index is constructed
with a 100% net equity exposure (130% long, 30% short). Because the Fund will be shorting stocks, it will incur expenses
relating to those transactions. The total annual operating expenses that the Fund is expected to bear after the changes described
above take effect are shown in the fee table below. Fees and Expenses This table describes
the fees and expenses that you may pay if you buy and hold shares of the Fund. This table and the Example below do not include
the brokerage commissions that investors may pay on their purchases and sales of Fund shares.
Annual Fund Operating Expenses (expenses that you pay each year as a percentage of the value of
your investment)
Management Fee 0.85%
Distribution and Service (12b-1) Fees 0.00%
Other Expenses 1 0.13%
Total Annual Fund Operating Expenses 0.98%
1 Effective on or about July 15, 2015, the Fund will change its underlying index and investment objective. As a result of these changes, Other Expenses are restated to reflect an estimate of expenses expected to be incurred after the changes take effect. Example 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 would be:
1 Year 3 Years 5 Years 10 Years
$100 $312 $542 $1,201 ******** For more information
about the changes described in this notice, please call 1-855-796-3863. PLEASE RETAIN
THIS SUPPLEMENT FOR FUTURE REFERENCE.</t>
  </si>
  <si>
    <t>Label</t>
  </si>
  <si>
    <t>Element</t>
  </si>
  <si>
    <t>Value</t>
  </si>
  <si>
    <t>Risk Return Abstract</t>
  </si>
  <si>
    <t>rr_RiskReturnAbstract</t>
  </si>
  <si>
    <t>Document Type</t>
  </si>
  <si>
    <t>dei_DocumentType</t>
  </si>
  <si>
    <t>Other</t>
  </si>
  <si>
    <t>Document Period End Date</t>
  </si>
  <si>
    <t>dei_DocumentPeriodEndDate</t>
  </si>
  <si>
    <t>Jul. 2,
		2015</t>
  </si>
  <si>
    <t>Registrant Name</t>
  </si>
  <si>
    <t>dei_EntityRegistrantName</t>
  </si>
  <si>
    <t>EXCHANGE TRADED CONCEPT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30,
		2015</t>
  </si>
  <si>
    <t>Prospectus Supplement, Text Block</t>
  </si>
  <si>
    <t>etcflag_Prospectus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1" t="s" r="A1">
        <v>0</v>
      </c>
    </row>
    <row spans="1:1" r="2">
      <c s="2" t="s" r="A2">
        <v>1</v>
      </c>
    </row>
    <row spans="1:1" r="3">
      <c s="2" t="s" r="A3">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4"/>
    <col customWidth="1" max="2" min="2" width="38"/>
    <col customWidth="1" max="3" min="3" width="80"/>
  </cols>
  <sheetData>
    <row spans="1:3" r="1">
      <c s="3" t="s" r="A1">
        <v>3</v>
      </c>
      <c s="3" t="s" r="B1">
        <v>4</v>
      </c>
      <c s="1" t="s" r="C1">
        <v>5</v>
      </c>
    </row>
    <row spans="1:3" r="2">
      <c s="4" t="s" r="A2">
        <v>6</v>
      </c>
      <c s="2" t="s" r="B2">
        <v>7</v>
      </c>
    </row>
    <row spans="1:3" r="3">
      <c s="2" t="s" r="A3">
        <v>8</v>
      </c>
      <c s="2" t="s" r="B3">
        <v>9</v>
      </c>
      <c s="2" t="s" r="C3">
        <v>10</v>
      </c>
    </row>
    <row spans="1:3" r="4">
      <c s="2" t="s" r="A4">
        <v>11</v>
      </c>
      <c s="2" t="s" r="B4">
        <v>12</v>
      </c>
      <c s="2" t="s" r="C4">
        <v>13</v>
      </c>
    </row>
    <row spans="1:3" r="5">
      <c s="2" t="s" r="A5">
        <v>14</v>
      </c>
      <c s="2" t="s" r="B5">
        <v>15</v>
      </c>
      <c s="2" t="s" r="C5">
        <v>16</v>
      </c>
    </row>
    <row spans="1:3" r="6">
      <c s="2" t="s" r="A6">
        <v>17</v>
      </c>
      <c s="2" t="s" r="B6">
        <v>18</v>
      </c>
      <c s="5" t="n" r="C6">
        <v>1452937</v>
      </c>
    </row>
    <row spans="1:3" r="7">
      <c s="2" t="s" r="A7">
        <v>19</v>
      </c>
      <c s="2" t="s" r="B7">
        <v>20</v>
      </c>
      <c s="2" t="s" r="C7">
        <v>21</v>
      </c>
    </row>
    <row spans="1:3" r="8">
      <c s="2" t="s" r="A8">
        <v>22</v>
      </c>
      <c s="2" t="s" r="B8">
        <v>23</v>
      </c>
      <c s="2" t="s" r="C8">
        <v>13</v>
      </c>
    </row>
    <row spans="1:3" r="9">
      <c s="2" t="s" r="A9">
        <v>24</v>
      </c>
      <c s="2" t="s" r="B9">
        <v>25</v>
      </c>
      <c s="2" t="s" r="C9">
        <v>13</v>
      </c>
    </row>
    <row spans="1:3" r="10">
      <c s="2" t="s" r="A10">
        <v>26</v>
      </c>
      <c s="2" t="s" r="B10">
        <v>27</v>
      </c>
      <c s="2" t="s" r="C10">
        <v>28</v>
      </c>
    </row>
    <row spans="1:3" r="11">
      <c s="2" t="s" r="A11">
        <v>1</v>
      </c>
    </row>
    <row spans="1:3" r="12">
      <c s="4" t="s" r="A12">
        <v>6</v>
      </c>
      <c s="2" t="s" r="B12">
        <v>7</v>
      </c>
    </row>
    <row spans="1:3" r="13">
      <c s="2" t="s" r="A13">
        <v>29</v>
      </c>
      <c s="2" t="s" r="B13">
        <v>30</v>
      </c>
      <c s="2" t="s" r="C13">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Forensic Accounting ETF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5:53:28Z</dcterms:created>
  <dcterms:modified xmlns:dcterms="http://purl.org/dc/terms/" xmlns:xsi="http://www.w3.org/2001/XMLSchema-instance" xsi:type="dcterms:W3CDTF">2015-07-23T15:53:28Z</dcterms:modified>
  <dc:title xmlns:dc="http://purl.org/dc/elements/1.1/">Untitled</dc:title>
  <dc:description xmlns:dc="http://purl.org/dc/elements/1.1/"/>
  <dc:subject xmlns:dc="http://purl.org/dc/elements/1.1/"/>
  <cp:keywords/>
  <cp:category/>
</cp:coreProperties>
</file>